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Principal B"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Accounts Payable and Accrued" sheetId="10" state="visible" r:id="rId10"/>
    <sheet xmlns:r="http://schemas.openxmlformats.org/officeDocument/2006/relationships" name="5. Income Taxes" sheetId="11" state="visible" r:id="rId11"/>
    <sheet xmlns:r="http://schemas.openxmlformats.org/officeDocument/2006/relationships" name="6. Share Capitalization" sheetId="12" state="visible" r:id="rId12"/>
    <sheet xmlns:r="http://schemas.openxmlformats.org/officeDocument/2006/relationships" name="7. Commitments and Contingencie" sheetId="13" state="visible" r:id="rId13"/>
    <sheet xmlns:r="http://schemas.openxmlformats.org/officeDocument/2006/relationships" name="8. Related Party Balances and T" sheetId="14" state="visible" r:id="rId14"/>
    <sheet xmlns:r="http://schemas.openxmlformats.org/officeDocument/2006/relationships" name="9. Subsequent Event" sheetId="15" state="visible" r:id="rId15"/>
    <sheet xmlns:r="http://schemas.openxmlformats.org/officeDocument/2006/relationships" name="2. Summary of Significant Acc16" sheetId="16" state="visible" r:id="rId16"/>
    <sheet xmlns:r="http://schemas.openxmlformats.org/officeDocument/2006/relationships" name="1. The Company History and Natu" sheetId="17" state="visible" r:id="rId17"/>
    <sheet xmlns:r="http://schemas.openxmlformats.org/officeDocument/2006/relationships" name="2. Summary of Significant Acc18" sheetId="18" state="visible" r:id="rId18"/>
    <sheet xmlns:r="http://schemas.openxmlformats.org/officeDocument/2006/relationships" name="3. Fixed Assets, Net (Tables)" sheetId="19" state="visible" r:id="rId19"/>
    <sheet xmlns:r="http://schemas.openxmlformats.org/officeDocument/2006/relationships" name="4. Accounts Payable and Accru20" sheetId="20" state="visible" r:id="rId20"/>
    <sheet xmlns:r="http://schemas.openxmlformats.org/officeDocument/2006/relationships" name="5. Income Taxes (Tables)" sheetId="21" state="visible" r:id="rId21"/>
    <sheet xmlns:r="http://schemas.openxmlformats.org/officeDocument/2006/relationships" name="9. Commitments and Contingencie" sheetId="22" state="visible" r:id="rId22"/>
    <sheet xmlns:r="http://schemas.openxmlformats.org/officeDocument/2006/relationships" name="1. The Company History and Na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Fixed Assets, Net (Details)" sheetId="26" state="visible" r:id="rId26"/>
    <sheet xmlns:r="http://schemas.openxmlformats.org/officeDocument/2006/relationships" name="3. Fixed Assets, Net (Details N" sheetId="27" state="visible" r:id="rId27"/>
    <sheet xmlns:r="http://schemas.openxmlformats.org/officeDocument/2006/relationships" name="4. Accounts Payable and Accru28" sheetId="28" state="visible" r:id="rId28"/>
    <sheet xmlns:r="http://schemas.openxmlformats.org/officeDocument/2006/relationships" name="5. Income Taxes (Details)" sheetId="29" state="visible" r:id="rId29"/>
    <sheet xmlns:r="http://schemas.openxmlformats.org/officeDocument/2006/relationships" name="5. Income Taxes (Details Narrat" sheetId="30" state="visible" r:id="rId30"/>
    <sheet xmlns:r="http://schemas.openxmlformats.org/officeDocument/2006/relationships" name="6. Share Capitalization (Detail" sheetId="31" state="visible" r:id="rId31"/>
    <sheet xmlns:r="http://schemas.openxmlformats.org/officeDocument/2006/relationships" name="7. Commitments and Contingenc32" sheetId="32" state="visible" r:id="rId32"/>
    <sheet xmlns:r="http://schemas.openxmlformats.org/officeDocument/2006/relationships" name="7. Commitments and Contingenc33" sheetId="33" state="visible" r:id="rId33"/>
    <sheet xmlns:r="http://schemas.openxmlformats.org/officeDocument/2006/relationships" name="8. Related Party Balances and34" sheetId="34" state="visible" r:id="rId34"/>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7</t>
  </si>
  <si>
    <t>Apr. 02, 2018</t>
  </si>
  <si>
    <t>Jun. 30, 2017</t>
  </si>
  <si>
    <t>Document And Entity Information</t>
  </si>
  <si>
    <t>Entity Registrant Name</t>
  </si>
  <si>
    <t>HotApp Blockchai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or cash equivalents</t>
  </si>
  <si>
    <t>Accounts receivable -related party</t>
  </si>
  <si>
    <t>Account receivable - other</t>
  </si>
  <si>
    <t>Costs in excess of billings</t>
  </si>
  <si>
    <t>Prepaid expenses</t>
  </si>
  <si>
    <t>Deposits</t>
  </si>
  <si>
    <t>TOTAL CURRENT ASSETS</t>
  </si>
  <si>
    <t>Fixed assets, net</t>
  </si>
  <si>
    <t>TOTAL ASSETS</t>
  </si>
  <si>
    <t>CURRENT LIABILITIES:</t>
  </si>
  <si>
    <t>Accounts payable and accrued expenses</t>
  </si>
  <si>
    <t>Accrued taxes and franchise fees</t>
  </si>
  <si>
    <t>Amount due to related parties</t>
  </si>
  <si>
    <t>TOTAL CURRENT LIABILITIES</t>
  </si>
  <si>
    <t>TOTAL LIABILITIES</t>
  </si>
  <si>
    <t>STOCKHOLDERS' EQUITY (DEFICIT):</t>
  </si>
  <si>
    <t>Preferred stock, $0.0001 par value, 15,000,000 shares authorized, 0 and 13,800,000 issued and outstanding</t>
  </si>
  <si>
    <t>Common stock, $.0001 par value, 1,000,000,000 and 500,000,000 shares authorized, 506,898,576 and 5,909,687 shares issued and outstanding, as of December 31, 2017 and 2016, respectively</t>
  </si>
  <si>
    <t>Accumulated other comprehensive income (loss)</t>
  </si>
  <si>
    <t>Additional paid-in capital</t>
  </si>
  <si>
    <t>Accumulated deficit</t>
  </si>
  <si>
    <t>TOTAL STOCKHOLDERS' (DEFICIT) EQUITY</t>
  </si>
  <si>
    <t>TOTAL LIABILITIES AND STOCKHOLDERS' EQUITY</t>
  </si>
  <si>
    <t>CONSOLIDAT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Revenues:</t>
  </si>
  <si>
    <t>Service fee revenue-related party</t>
  </si>
  <si>
    <t>Project fee</t>
  </si>
  <si>
    <t>Total Revenues</t>
  </si>
  <si>
    <t>Cost of revenues</t>
  </si>
  <si>
    <t>Gross Profit</t>
  </si>
  <si>
    <t>Operating expenses:</t>
  </si>
  <si>
    <t>Research and product development</t>
  </si>
  <si>
    <t>Sales and marketing</t>
  </si>
  <si>
    <t>General and administrative</t>
  </si>
  <si>
    <t>Total operating expenses</t>
  </si>
  <si>
    <t>Loss from operations</t>
  </si>
  <si>
    <t>Other income (expenses):</t>
  </si>
  <si>
    <t>Other income</t>
  </si>
  <si>
    <t>Interest income</t>
  </si>
  <si>
    <t>Deposits written off</t>
  </si>
  <si>
    <t>Impairment on amount due from a related company</t>
  </si>
  <si>
    <t>Loss on disposal of fixed assets</t>
  </si>
  <si>
    <t>Foreign exchange gain (loss)</t>
  </si>
  <si>
    <t>Total other income</t>
  </si>
  <si>
    <t>Loss before taxes</t>
  </si>
  <si>
    <t>Income tax provision</t>
  </si>
  <si>
    <t>Net loss applicable to common shareholders</t>
  </si>
  <si>
    <t>Net loss per share - basic and diluted</t>
  </si>
  <si>
    <t>Weighted number of shares outstanding - Basic and diluted</t>
  </si>
  <si>
    <t>Comprehensive Income (Loss):</t>
  </si>
  <si>
    <t>Net loss</t>
  </si>
  <si>
    <t>Foregin currency translation gain (loss)</t>
  </si>
  <si>
    <t>Total comprehensive loss</t>
  </si>
  <si>
    <t>CONSOLIDATED STATEMENTS OF STOCKHOLDERS' EQUITY (DEFICIT) - USD ($)</t>
  </si>
  <si>
    <t>Preferred Stock</t>
  </si>
  <si>
    <t>Common Stock</t>
  </si>
  <si>
    <t>Paid-In Capital</t>
  </si>
  <si>
    <t>Accumulated Other Comprehensive Income (Loss) [Member]</t>
  </si>
  <si>
    <t>Accumulated Deficit</t>
  </si>
  <si>
    <t>Total</t>
  </si>
  <si>
    <t>Beginning Balances, Shares at Dec. 31, 2015</t>
  </si>
  <si>
    <t>Beginning Balance, Amount at Dec. 31, 2015</t>
  </si>
  <si>
    <t>Net loss for period</t>
  </si>
  <si>
    <t>Foreign currency translation adjustment</t>
  </si>
  <si>
    <t>Ending Balance, Shares at Dec. 31, 2016</t>
  </si>
  <si>
    <t>Ending Balance, Amount at Dec. 31, 2016</t>
  </si>
  <si>
    <t>Cancellation of preferred stock, Shares</t>
  </si>
  <si>
    <t>Cancellation of preferred stock, Amount</t>
  </si>
  <si>
    <t>Issuance of common stock (Debt Conversion), Shares</t>
  </si>
  <si>
    <t>Issuance of common stock (Debt Conversion), Amount</t>
  </si>
  <si>
    <t>Ending Balance, Shares at Dec. 31, 2017</t>
  </si>
  <si>
    <t>Ending Balance, Amount at Dec. 31, 2017</t>
  </si>
  <si>
    <t>CONSOLIDATED STATEMENTS OF CASH FLOWS - USD ($)</t>
  </si>
  <si>
    <t>CASH FLOWS FROM OPERATING ACTIVITIES:</t>
  </si>
  <si>
    <t>Adjustments to reconcile net loss to cash used in operating activities:</t>
  </si>
  <si>
    <t>Depreciation</t>
  </si>
  <si>
    <t>Provision for impairment of amount due from related party</t>
  </si>
  <si>
    <t>Loss on disposal of fixed asset</t>
  </si>
  <si>
    <t>Foreign exchange (gain)/loss</t>
  </si>
  <si>
    <t>Change in operating assets and liabilities:</t>
  </si>
  <si>
    <t>Account receivable</t>
  </si>
  <si>
    <t>Security deposits and other assets</t>
  </si>
  <si>
    <t>Accrued taxes payable and franchise fees</t>
  </si>
  <si>
    <t>Net cash used in operating activities</t>
  </si>
  <si>
    <t>CASH FLOW FROM INVESTING ACTIVITIES</t>
  </si>
  <si>
    <t>Acquisition of fixed assets</t>
  </si>
  <si>
    <t>Proceeds from disposal of fixed assets</t>
  </si>
  <si>
    <t>Net cash provided by (used in) investing activities</t>
  </si>
  <si>
    <t>CASH FLOW FROM FINANCING ACTIVITIES:</t>
  </si>
  <si>
    <t>Advance from affiliate</t>
  </si>
  <si>
    <t>Net cash used in financing activities</t>
  </si>
  <si>
    <t>NET INCREASE/(DECREASE) IN CASH</t>
  </si>
  <si>
    <t>Effects of exchange rates on cash</t>
  </si>
  <si>
    <t>CASH AND CASH EQUIVALENTS at beginning of period</t>
  </si>
  <si>
    <t>CASH AND CASH EQUIVALENTS at end of period</t>
  </si>
  <si>
    <t>Supplemental disclosure of cash flow information</t>
  </si>
  <si>
    <t>Cash paid for: Interest</t>
  </si>
  <si>
    <t>Cash paid for: Income Taxes</t>
  </si>
  <si>
    <t>Supplemental schedule of non-cash investing and financing activities</t>
  </si>
  <si>
    <t>Conversion of shareholder loan into common stock</t>
  </si>
  <si>
    <t>1. Organization and Principal Business Activities</t>
  </si>
  <si>
    <t>Organization, Consolidation and Presentation of Financial Statements [Abstract]</t>
  </si>
  <si>
    <t>Organization and Principal Business Activities</t>
  </si>
  <si>
    <t>Hotapp
Blockchain Inc., formerly HotApp International,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the “HIP”) from Singapore eDevelopment Limited (“SeD”). HIP owned
certain intellectual property relating to instant messaging for portable devices (the “HotApp”). HotApp is a cross-platform
mobile application that incorporates instant messaging and ecommerce. It provides a messaging and calling services for HotApp
users (text, photo, audio). HotApp can be used on any mobile platform (i.e. IOS Online or Android). Pursuant
to the Purchase Agreement, the Company issued SeD 1,000,000 shares of common stock and 13,800,000 shares of newly created convertible
preferred stock. See Note 6 for further description. As
of December 31, 2017, details of the Company’s subsidiaries are as follows:
Subsidiaries Date
of Incorporation Place
of Incorporation Percentage
of Ownership
1st
Tier Subsidiary:
HotApps
International Pte Ltd (“HIP”) May
23, 2014 Republic
of Singapore 100%
by Company
2nd
Tier Subsidiaries:
Crypto
Exchange Pte. Ltd., formerly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126,964 and has net working capital deficit of $784,418
at December 31, 2017. Management has concluded that due to the conditions described above, there is substantial doubt about the
entities ability to continue as a going concern through April 2, 2019. We have evaluated the significance of the conditions in
relation to our ability to meet our obligations and believe that our current cash balance along with our current operations will
not provide sufficient capital to continue operations through 2018.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it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t>
  </si>
  <si>
    <t>2. Summary of Significant Accounting Policies</t>
  </si>
  <si>
    <t>Accounting Policies [Abstract]</t>
  </si>
  <si>
    <t>Summary of Significant Accounting Policies</t>
  </si>
  <si>
    <t>Basis
of presentation The
consolidated financial statements have been prepared in accordance with the accounting principles generally accepted in the United
States of America (“U.S. GAAP”). Basis
of consolidation The
consolidated financial statements of the Group include the financial statements of Hotapp Blockchain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Foreign
currency risk Because
of its foreign operations, the Company holds cash in non-US dollars. As of December 31, 2017, cash and cash equivalents of the
Group includes, on an as converted basis to US dollars, $80,410, $29,701 and $13,237, in Hong Kong Dollars (“HK$”),
Ren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nd cash equivalents.
The Group places their cash with financial institutions with high-credit ratings and quality. The Group also expose to credit
risk due to its concentration for customers with revenue in excess of 10%.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Revenue
recognition The
Group recognizes revenue when persuasive evidence of an arrangement exists, delivery has occurred, the sales price is fixed or
determinable, and collectability is reasonably assured. The Company currently has $247,989 revenue from its services rendered
on projects, and plans to derive its revenue from membership subscription services, offering the platform for Enterprise Collaboration
with integration. Revenue is currently recognized under contract accounting when the agreement requires significant software production,
and the percentage-of-completion method is used in accordance with ASC 605-35. The Company is recognizing the percentage-of-completion
based on input measures that measured directly from expenses incurred, and management reviews the progress to completion. In case
of the 3% iGalen revenue sharing, the arrangement has met all of the four criteria for ASC 985-605-25-3 and revenue is recognized
accordingly. Persuasive evidence of an arrangement exists as written agreement has been signed, delivery has occurred as iGalen
has access to the software, the fee is determinable, and collectability is probable.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7 or 2016,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7, the Company recorded other comprehensive loss from a translation loss of $216,068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7, no shares of preferred stock are eligible for conversion into voting common stock.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Company is still evaluating the impact of this ASU and expects to adopt this ASU effective July 1,
2018.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The adoption of this standard did not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Management
does not believe that any recently issued, but not yet effective accounting pronouncements, when adopted, will have a material
effect on the accompanying consolidated financial statements.</t>
  </si>
  <si>
    <t>3. Fixed Assets, Net</t>
  </si>
  <si>
    <t>Fixed Assets Net</t>
  </si>
  <si>
    <t>Fixed Assets, Net</t>
  </si>
  <si>
    <t>Fixed
assets, net consisted of the following:
As
of December 31,
2017 2016
Computer
equipment $ 76,662 $ 69,442
Office
equipment 22,843 19,671
Furniture
and fixtures 10,599 7,156
$ 110,104 $ 96,269
Less:
accumulated depreciation (87,167 ) (50,173 )
Fixed
assets, net $ 22,937 $ 46,096 Depreciation
expense for the years ended December 31, 2017 and 2016 was $37,209 and 37,327, respectively.</t>
  </si>
  <si>
    <t>4. Accounts Payable and Accrued Expenses</t>
  </si>
  <si>
    <t>Accounts Payable And Accrued Expenses</t>
  </si>
  <si>
    <t>Accounts Payable and Accrued Expenses</t>
  </si>
  <si>
    <t xml:space="preserve">Accrued
expenses and other current liabilities consisted of the following:
As
of December 31,
2017 2016
Accrued
payroll $ 170,915 $ 180,464
Accrued
professional fees 20,666 45,612
Other 13,126 12,239
Total $ 204,707 $ 238,315 </t>
  </si>
  <si>
    <t>5. Income Taxes</t>
  </si>
  <si>
    <t>Income Tax Disclosure [Abstract]</t>
  </si>
  <si>
    <t>Income Taxes</t>
  </si>
  <si>
    <t>The
provision for income taxes for the years ended December 31, 2017 and 2016, was as follows:
Year
Ended December 31,
2017 2016
Domestic Foreign Total Domestic Foreign Total
Loss
from continuing operations, before income taxes $ 241,776 $ (739,764 ) $ (497,988 ) $ (195,199 ) $ (745,597 ) $ (940,796 )
Income
tax at statutory rate 50,773 (140,963 ) (90,190 ) (68,320 ) (161,083 ) (229,403 )
Items
not taxable for tax purposes (63,173 ) (483 ) (63,656 ) - - -
Items
not deductible for tax purposes - 24,833 24,833 29,400 - 29,400
Change
in valuation allowance 12,400 116,613 129,013 38,920 161,083 200,003
Income
tax expense $ - $ - $ - $ - $ - $ -
Deferred
income tax assets/(liabilities):
Operating
loss carry forwards 147,585 804,339 951,924 225,308 686,396 911,704
Unrealized
exchange (gain)/loss (63,173 ) 24,833 (38,340 ) 29,400 - 29,400
Total
deferred assets $ 84,412 $ 829,172 $ 913,584 $ 254,708 $ 686,396 $ 941,104
Less valuation allowance (84,412 ) $ (829,172 ) $ (913,584 ) $ (254,708 ) $ (686,396 ) $ (941,104 )
Total
net deferred tax assets $ - $ - $ - $ - $ - $ -
On
December 22, 2017, the Tax Cuts and Jobs Act was signed into legislation, lowering the corporate income tax rate to 21% effective
January 1, 2018 and making many other significant changes to the US income tax code. Under ASC740, the effects of changes in tax
rates and laws are recognized in the period in which the new legislation is enacted. As a result, the Company’s income tax
expense for the year ended December 31, 2017 includes tax expense from the re-measurement of deferred assets and liabilities totaling
$97,830. The
Company provided a valuation allowance equal to the deferred income tax assets for period ended December 31, 2017 because it is
not presently known whether future taxable income will be sufficient to utilize the loss carry-forwards. As
of December 31, 2017, the Company had approximately $4,498,407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6, 2015 and 2014 are still subject to examination by the taxing authorities.</t>
  </si>
  <si>
    <t>6. Share Capitalization</t>
  </si>
  <si>
    <t>Share Capitalization</t>
  </si>
  <si>
    <t>The
Company is authorized to issue 1 billion shares of common stock and 15 million shares of preferred stock. The authorized share
capital of the Company’s common stock was increased from 500 million to 1 billion on May 5, 2017. Both share types have
a $0.0001 par value. As of December 31, 2017 and 2016, the Company had issued and outstanding, 506,898,576 and 5,909,687 of common
stock, respectively and 0 and 13,800,000 shares of preferred stock, respectively. Common
Shares: On
July 13, 2015, SED acquired 777,687 shares of the Company common stock by converting outstanding loans made to the Company into
common stock of the Company at a rate of $5.00 per share (rounded to the nearest full share). After such transactions SED owned
98.17% of the Company. On
March 27, 2017, the Company entered into a Loan Conversion Agreement with SeD, pursuant to which SeD agreed to convert $450,890
of debt owed by Company to SeD into 500,988,889 common shares at a conversion price of $0.0009. The captioned shares were issued
on June 9, 2017, and SeD owned 99.979% of the Company after such transactions.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n
March 27, 2017, SeD and the Company entered into a Preferred Stock Cancellation Agreement, by which SeD agreed to cancel its 13,800,000
shares Perpetual Preferred Stock issued by the Company. On June 8, 2017, a Certificate of Retirement for 13,800,000 shares of
the Perpetual Preferred Stock has been filed to the office of Secretary of State of the State of Delaware. Other
than the conversion rights described above, the Preferred Stock has no voting, dividend, redemption or other rights</t>
  </si>
  <si>
    <t>7. Commitments and Contingencies</t>
  </si>
  <si>
    <t>Commitments And Contingencies</t>
  </si>
  <si>
    <t>Commitments and Contingencies</t>
  </si>
  <si>
    <t xml:space="preserve">On
May 9, 2016, the Company entered into a lease agreement for 1,231 square feet of office space in Guangzhou, China. The lease commenced
on May 9, 2016 and runs through May 8, 2018 with monthly payments of $2,373. The Company was required to put up a security deposit
of $4,747. For the year ended December 31, 2017, the Company recorded rent expense of $27,500 for Guangzhou office. On
April 10, 2015, the Company entered into a lease agreement for 347 square feet of office space in Kowloon, Hong Kong. This lease
commenced on April 20, 2015 and runs through April 19, 2017 with monthly payments of $2,559. The Company was required to put up
a security deposit of $5,118. On March 16, 2017, the Company entered into a lease agreement for 1,504 square feet of office space
in Kowloon, Hong Kong. This lease commenced on March 16, 2017 and runs through March 31, 2019 with monthly payments of $3,263.
The Company was required to put up a security deposit of $6,526. For the year ended December 31, 2017, the Company recorded rent
expense of $38,713 for this office. The
following is a schedule by year of future minimum lease payments under non-cancellable operating leases:
2018 $ 19,893
2019 -
Total $ 19,893 </t>
  </si>
  <si>
    <t>8. Related Party Balances and Transactions</t>
  </si>
  <si>
    <t>Related Party Transactions [Abstract]</t>
  </si>
  <si>
    <t>Related Party Balances and Transactions</t>
  </si>
  <si>
    <t>As
of December 31, 2017, the Company has amount due to SeD for $819,727, plus an amount due to a director of $5,380 and has an amount
due from an affiliate for US$2,072. The Company has made full impairment provision for the amount due from the affiliate. On
March 27, 2017, the Company entered into a Loan Conversion Agreement with SeD, pursuant to which SeD agreed to convert $450,890
of debt owed by Company to SeD into 500,988,889 common shares at a conversion price of $0.0009. The captioned shares were issued
on June 9, 2017, and SeD owned 99.979% of the Company after such transactions. On
March 27, 2017, SeD and the Company entered into a Preferred Stock Cancellation Agreement, by which SeD agreed to cancel its 13,800,000
shares Perpetual Preferred Stock issued by the Company. On June 8, 2017, a Certificate of Retirement for 13,800,000 shares of
the Perpetual Preferred Stock has been filed to the office of Secretary of State of the State of Delaware. During
the year, the Group has revenue amounting to US$134,877 from iGalen, an affiliate by common ownership, and the account receivable
as of December 31, 2017 included a trade receivable from that affiliate amounting to US$89,427.</t>
  </si>
  <si>
    <t>9. Subsequent Event</t>
  </si>
  <si>
    <t>Subsequent Events [Abstract]</t>
  </si>
  <si>
    <t>Subsequent Event</t>
  </si>
  <si>
    <t>HotApp
Blockchain Inc. (the “Company”) is launching a new enterprise and expanding its activities to include the development
and commercialization of Blockchain related technologies and ICO Technology Consulting in addition to the previous activities
of the Company. The initial services to be offered include ICO white paper development, Blockchain architecture design and smart
contract design, website development and technology consulting services. On
February 1, 2018, the Company announced its plans to create two new cryptocurrency exchange platforms, one in Asia and one in
the United States. Accordingly, the Company has created a new wholly-owned subsidiary, Crypto Exchange Inc., which is intended
to conduct such operations. This new plan is currently in the development stage, as the Company identifies and enters into agreements
with appropriate new employees, consultants and partners to assist the Company in achieving its goals. The Company intends to
provide additional information to the public as such plan is further developed.</t>
  </si>
  <si>
    <t>2. Summary of Significant Accounting Policies (Policies)</t>
  </si>
  <si>
    <t>Summary Of Significant Accounting Policies Policies</t>
  </si>
  <si>
    <t>Basis of Presentation</t>
  </si>
  <si>
    <t>The consolidated financial statements
have been prepared in accordance with the accounting principles generally accepted in the United States of America (“U.S.
GAAP”).</t>
  </si>
  <si>
    <t>Basis of Consolidation</t>
  </si>
  <si>
    <t>The consolidated financial statements
of the Group include the financial statements of Hotapp Blockchain Inc. and it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Cash and cash equivalents consist of
cash on hand and highly liquid investments, which are unrestricted from withdrawal or use, or which have original maturities of
three months or less when purchased.</t>
  </si>
  <si>
    <t>Foreign Currency Risk</t>
  </si>
  <si>
    <t xml:space="preserve">Because of its foreign operations, the
Company holds cash in non-US dollars. As of December 31, 2017, cash and cash equivalents of the Group includes, on an as converted
basis to US dollars, $80,410, $29,701 and $13,237, in Hong Kong Dollars (“HK$”), Ren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
  </si>
  <si>
    <t>Concentration of Credit Risk</t>
  </si>
  <si>
    <t>Financial instruments that potentially
expose the Group to concentration of credit risk consist primarily of cash and cash equivalents. The Group places their cash with
financial institutions with high-credit ratings and quality. The Group also expose to credit risk due to its concentration for
customers with revenue in excess of 10%.</t>
  </si>
  <si>
    <t>Property and equipment are stated at
cost less accumulated depreciation. Depreciation is calculated on a straight-line basis over the following estimated useful lives:
Office equipment 3 years
Computer equipment 3 years
Furniture and fixtures 3 years
Motor vehicles 10 year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Revenue Recognition</t>
  </si>
  <si>
    <t>The Group recognizes revenue when persuasive
evidence of an arrangement exists, delivery has occurred, the sales price is fixed or determinable, and collectability is reasonably
assured. The Company currently has $247,989 revenue from its services rendered on projects, and plans to derive its revenue from
membership subscription services, offering the platform for Enterprise Collaboration with integration. Revenue is currently recognized
under contract accounting when the agreement requires significant software production, and the percentage-of-completion method
is used in accordance with ASC 605-35. The Company is recognizing the percentage-of-completion based on input measures that measured
directly from expenses incurred, and management reviews the progress to completion. In case of the 3% iGalen revenue sharing, the
arrangement has met all of the four criteria for ASC 985-605-25-3 and revenue is recognized accordingly. Persuasive evidence of
an arrangement exists as written agreement has been signed, delivery has occurred as iGalen has access to the software, the fee
is determinable, and collectability is probable.</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7 or 2016,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7,
the Company recorded other comprehensive loss from a translation loss of $216,068 in the consolidated financial statement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Comprehensive Income (Loss)</t>
  </si>
  <si>
    <t>Comprehensive income (loss) includes
gains (losses) from foreign currency translation adjustments. Comprehensive income (loss) is reported in the consolidated statements
of operations and comprehensive loss.</t>
  </si>
  <si>
    <t>Loss Per Share</t>
  </si>
  <si>
    <t>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7, no shares
of preferred stock are eligible for conversion into voting common stock.</t>
  </si>
  <si>
    <t>Recent Accounting Pronouncements Not Yet Adopted</t>
  </si>
  <si>
    <t>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Company is
still evaluating the impact of this ASU and expects to adopt this ASU effective July 1, 2018.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The adoption of this standard did not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Management does not believe that any
recently issued, but not yet effective accounting pronouncements, when adopted, will have a material effect on the accompanying
consolidated financial statements.</t>
  </si>
  <si>
    <t>1. The Company History and Nature of the Business (Tables)</t>
  </si>
  <si>
    <t>Company History And Nature Of Business Tables</t>
  </si>
  <si>
    <t>Summary of Subsidiaries</t>
  </si>
  <si>
    <t>Subsidiaries Date
of Incorporation Place
of Incorporation Percentage
of Ownership
1st
Tier Subsidiary:
HotApps
International Pte Ltd (“HIP”) May
23, 2014 Republic
of Singapore 100%
by Company
2nd
Tier Subsidiaries:
Crypto
Exchange Pte. Ltd., formerly HotApps Call Pte Ltd September
15, 2014 Republic
of Singapore 100%
owned by HIP
HotApps
Information Technology Co Ltd November
10, 2014 People’s
Republic of China 100%
owned by HIP
HotApp
International Limited* July
8, 2014 Hong
Kong (Special Administrative Region) 100%
owned by HIP</t>
  </si>
  <si>
    <t>2. Summary of Significant Accounting Policies (Tables)</t>
  </si>
  <si>
    <t>Summary Of Significant Accounting Policies Tables</t>
  </si>
  <si>
    <t>Fixed Assets Estimated Useful Life</t>
  </si>
  <si>
    <t>Office
equipment 3
years
Computer
equipment 3
years
Furniture
and fixtures 3
years
Motor
vehicles 10
years</t>
  </si>
  <si>
    <t>3. Fixed Assets, Net (Tables)</t>
  </si>
  <si>
    <t>Fixed Assets Net Tables</t>
  </si>
  <si>
    <t xml:space="preserve">As
of December 31,
2017 2016
Computer
equipment $ 76,662 $ 69,442
Office
equipment 22,843 19,671
Furniture
and fixtures 10,599 7,156
$ 110,104 $ 96,269
Less:
accumulated depreciation (87,167 ) (50,173 )
Fixed
assets, net $ 22,937 $ 46,096 </t>
  </si>
  <si>
    <t>4. Accounts Payable and Accrued Expense (Tables)</t>
  </si>
  <si>
    <t>Accounts Payable And Accrued Expense Tables</t>
  </si>
  <si>
    <t>Schedule of Accounts Payable and Accrued Expenses</t>
  </si>
  <si>
    <t xml:space="preserve">As
of December 31,
2017 2016
Accrued
payroll $ 170,915 $ 180,464
Accrued
professional fees 20,666 45,612
Other 13,126 12,239
Total $ 204,707 $ 238,315 </t>
  </si>
  <si>
    <t>5. Income Taxes (Tables)</t>
  </si>
  <si>
    <t>Income Taxes Tables</t>
  </si>
  <si>
    <t>Schedule of Provision for Income Taxes and Deferred Income Tax Assets</t>
  </si>
  <si>
    <t>Year
Ended December 31,
2017 2016
Domestic Foreign Total Domestic Foreign Total
Loss
from continuing operations, before income taxes $ 241,776 $ (739,764 ) $ (497,988 ) $ (195,199 ) $ (745,597 ) $ (940,796 )
Income
tax at statutory rate 50,773 (140,963 ) (90,190 ) (68,320 ) (161,083 ) (229,403 )
Items
not taxable for tax purposes (63,173 ) (483 ) (63,656 ) - - -
Items
not deductible for tax purposes - 24,833 24,833 29,400 - 29,400
Change
in valuation allowance 12,400 116,613 129,013 38,920 161,083 200,003
Income
tax expense $ - $ - $ - $ - $ - $ -
Deferred
income tax assets/(liabilities):
Operating
loss carry forwards 147,585 804,339 951,924 225,308 686,396 911,704
Unrealized
exchange (gain)/loss (63,173 ) 24,833 (38,340 ) 29,400 - 29,400
Total
deferred assets $ 84,412 $ 829,172 $ 913,584 $ 254,708 $ 686,396 $ 941,104
Less valuation allowance (84,412 ) $ (829,172 ) $ (913,584 ) $ (254,708 ) $ (686,396 ) $ (941,104 )
Total
net deferred tax assets $ - $ - $ - $ - $ - $ -</t>
  </si>
  <si>
    <t>9. Commitments and Contingencies (Tables)</t>
  </si>
  <si>
    <t>Commitments And Contingencies Tables</t>
  </si>
  <si>
    <t>Schedule of Future Minimum Lease Payments</t>
  </si>
  <si>
    <t xml:space="preserve">2018 $ 19,893
2019 -
Total $ 19,893 </t>
  </si>
  <si>
    <t>1. The Company History and Nature of the Business (Details)</t>
  </si>
  <si>
    <t>HotApps International Pte Ltd ("HIP")</t>
  </si>
  <si>
    <t>Date of Incorporation</t>
  </si>
  <si>
    <t>May 23,
		2014</t>
  </si>
  <si>
    <t>Place of Incorporation</t>
  </si>
  <si>
    <t>Republic of Singapore</t>
  </si>
  <si>
    <t>Percentage of Ownership</t>
  </si>
  <si>
    <t>100.00%</t>
  </si>
  <si>
    <t>Crypto Exchange Pte. Ltd., formerly HotApps Call Pte Ltd</t>
  </si>
  <si>
    <t>Sep. 15,
		2014</t>
  </si>
  <si>
    <t>HotApps Information Technology Co Ltd</t>
  </si>
  <si>
    <t>Nov. 10,
		2014</t>
  </si>
  <si>
    <t>Peoples Republic of China</t>
  </si>
  <si>
    <t>HotApp International Limited</t>
  </si>
  <si>
    <t>Jul. 8,
		2014</t>
  </si>
  <si>
    <t>[1]</t>
  </si>
  <si>
    <t>Hong Kong (Special Administrative Region)</t>
  </si>
  <si>
    <t>On March 25, 2015, HotApps International Pte Ltd acquired 100% of issued share capital in HotApp International Limited.</t>
  </si>
  <si>
    <t>2. Summary of Significant Accounting Policies (Details)</t>
  </si>
  <si>
    <t>Office Equipment</t>
  </si>
  <si>
    <t>Estimated useful life</t>
  </si>
  <si>
    <t>3 years</t>
  </si>
  <si>
    <t>Computer Equipment</t>
  </si>
  <si>
    <t>Furniture and Fixtures</t>
  </si>
  <si>
    <t>Motor Vehicles</t>
  </si>
  <si>
    <t>10 years</t>
  </si>
  <si>
    <t>2. Summary of Significant Accounting Policies (Details Narrative) - USD ($)</t>
  </si>
  <si>
    <t>Summary Of Significant Accounting Policies Details Narrative</t>
  </si>
  <si>
    <t>Revenue from services rendered</t>
  </si>
  <si>
    <t>3. Fixed Assets, Net (Details) - USD ($)</t>
  </si>
  <si>
    <t>Fixed Assets Net Details</t>
  </si>
  <si>
    <t>Computer equipment</t>
  </si>
  <si>
    <t>Office equipment</t>
  </si>
  <si>
    <t>Furniture and fixtures</t>
  </si>
  <si>
    <t>Fixed assets, gross</t>
  </si>
  <si>
    <t>Less: accumulated depreciation</t>
  </si>
  <si>
    <t>3. Fixed Assets, Net (Details Narrative) - USD ($)</t>
  </si>
  <si>
    <t>Fixed Assets Net Details Narrative</t>
  </si>
  <si>
    <t>Depreciation expense</t>
  </si>
  <si>
    <t>4. Accounts Payable and Accrued Expense (Details) - USD ($)</t>
  </si>
  <si>
    <t>Accounts Payable And Accrued Expense Details</t>
  </si>
  <si>
    <t>Accrued payroll</t>
  </si>
  <si>
    <t>Accrued professional fees</t>
  </si>
  <si>
    <t>Other</t>
  </si>
  <si>
    <t>5. Income Taxes (Details) - USD ($)</t>
  </si>
  <si>
    <t>Loss from continuing operations, before income taxes</t>
  </si>
  <si>
    <t>Income tax at statutory rate</t>
  </si>
  <si>
    <t>Items not taxable for tax purposes</t>
  </si>
  <si>
    <t>Items not deductible for tax purposes</t>
  </si>
  <si>
    <t>Change in valuation allowance</t>
  </si>
  <si>
    <t>Income tax expense</t>
  </si>
  <si>
    <t>Deferred Income Tax Assets</t>
  </si>
  <si>
    <t>Operating loss carry forwards</t>
  </si>
  <si>
    <t>Unrealized exchange (gain)/loss</t>
  </si>
  <si>
    <t>Total deferred assets</t>
  </si>
  <si>
    <t>Less: valuation allowance</t>
  </si>
  <si>
    <t>Total net deferred tax assets</t>
  </si>
  <si>
    <t>Domestic</t>
  </si>
  <si>
    <t>Foreign</t>
  </si>
  <si>
    <t>5. Income Taxes (Details Narrative)</t>
  </si>
  <si>
    <t>Dec. 31, 2017USD ($)</t>
  </si>
  <si>
    <t>Income Taxes Details Narrative</t>
  </si>
  <si>
    <t>Tax loss carryforward</t>
  </si>
  <si>
    <t>Expiration of carryforward</t>
  </si>
  <si>
    <t xml:space="preserve">The Company had approximately $4,498,407 in tax loss carry-forwards that can be utilized in future periods to reduce taxable income, and expire by the year 2035. </t>
  </si>
  <si>
    <t>6. Share Capitalization (Details Narrative) - $ / shares</t>
  </si>
  <si>
    <t>Share Capitalization Details Narrative</t>
  </si>
  <si>
    <t>7. Commitments and Contingencies (Details)</t>
  </si>
  <si>
    <t>7. Commitments and Contingencies (Details Narrative) - USD ($)</t>
  </si>
  <si>
    <t>Guangzhou Offices</t>
  </si>
  <si>
    <t>Rent expense</t>
  </si>
  <si>
    <t>Hong Kong Offices</t>
  </si>
  <si>
    <t>8. Related Party Balances and Transactions (Details Narrative) - USD ($)</t>
  </si>
  <si>
    <t>Related Party Balances And Transactions Details Narrativ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3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00</v>
      </c>
    </row>
    <row r="15" spans="1:4">
      <c r="A15" s="4" t="s">
        <v>25</v>
      </c>
      <c r="C15" s="5" t="n">
        <v>50689857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52</v>
      </c>
      <c r="B10" s="4" t="s">
        <v>191</v>
      </c>
    </row>
    <row r="11" spans="1:2">
      <c r="A11" s="4" t="s">
        <v>192</v>
      </c>
      <c r="B11" s="4" t="s">
        <v>193</v>
      </c>
    </row>
    <row r="12" spans="1:2">
      <c r="A12" s="4" t="s">
        <v>194</v>
      </c>
      <c r="B12" s="4" t="s">
        <v>195</v>
      </c>
    </row>
    <row r="13" spans="1:2">
      <c r="A13" s="4" t="s">
        <v>196</v>
      </c>
      <c r="B13" s="4" t="s">
        <v>197</v>
      </c>
    </row>
    <row r="14" spans="1:2">
      <c r="A14" s="4" t="s">
        <v>160</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152</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4739</v>
      </c>
      <c r="C3" s="6" t="n">
        <v>102776</v>
      </c>
    </row>
    <row r="4" spans="1:3">
      <c r="A4" s="4" t="s">
        <v>33</v>
      </c>
      <c r="B4" s="5" t="n">
        <v>89427</v>
      </c>
      <c r="C4" s="5" t="n">
        <v>0</v>
      </c>
    </row>
    <row r="5" spans="1:3">
      <c r="A5" s="4" t="s">
        <v>34</v>
      </c>
      <c r="B5" s="5" t="n">
        <v>17914</v>
      </c>
      <c r="C5" s="5" t="n">
        <v>0</v>
      </c>
    </row>
    <row r="6" spans="1:3">
      <c r="A6" s="4" t="s">
        <v>35</v>
      </c>
      <c r="B6" s="5" t="n">
        <v>0</v>
      </c>
      <c r="C6" s="5" t="n">
        <v>30332</v>
      </c>
    </row>
    <row r="7" spans="1:3">
      <c r="A7" s="4" t="s">
        <v>36</v>
      </c>
      <c r="B7" s="5" t="n">
        <v>7532</v>
      </c>
      <c r="C7" s="5" t="n">
        <v>4650</v>
      </c>
    </row>
    <row r="8" spans="1:3">
      <c r="A8" s="4" t="s">
        <v>37</v>
      </c>
      <c r="B8" s="5" t="n">
        <v>13526</v>
      </c>
      <c r="C8" s="5" t="n">
        <v>19745</v>
      </c>
    </row>
    <row r="9" spans="1:3">
      <c r="A9" s="4" t="s">
        <v>38</v>
      </c>
      <c r="B9" s="5" t="n">
        <v>253138</v>
      </c>
      <c r="C9" s="5" t="n">
        <v>157503</v>
      </c>
    </row>
    <row r="10" spans="1:3">
      <c r="A10" s="4" t="s">
        <v>39</v>
      </c>
      <c r="B10" s="5" t="n">
        <v>22937</v>
      </c>
      <c r="C10" s="5" t="n">
        <v>46096</v>
      </c>
    </row>
    <row r="11" spans="1:3">
      <c r="A11" s="4" t="s">
        <v>40</v>
      </c>
      <c r="B11" s="5" t="n">
        <v>276075</v>
      </c>
      <c r="C11" s="5" t="n">
        <v>203599</v>
      </c>
    </row>
    <row r="12" spans="1:3">
      <c r="A12" s="3" t="s">
        <v>41</v>
      </c>
    </row>
    <row r="13" spans="1:3">
      <c r="A13" s="4" t="s">
        <v>42</v>
      </c>
      <c r="B13" s="5" t="n">
        <v>204707</v>
      </c>
      <c r="C13" s="5" t="n">
        <v>238315</v>
      </c>
    </row>
    <row r="14" spans="1:3">
      <c r="A14" s="4" t="s">
        <v>43</v>
      </c>
      <c r="B14" s="5" t="n">
        <v>7742</v>
      </c>
      <c r="C14" s="5" t="n">
        <v>7742</v>
      </c>
    </row>
    <row r="15" spans="1:3">
      <c r="A15" s="4" t="s">
        <v>44</v>
      </c>
      <c r="B15" s="5" t="n">
        <v>825107</v>
      </c>
      <c r="C15" s="5" t="n">
        <v>455857</v>
      </c>
    </row>
    <row r="16" spans="1:3">
      <c r="A16" s="4" t="s">
        <v>45</v>
      </c>
      <c r="B16" s="5" t="n">
        <v>1037556</v>
      </c>
      <c r="C16" s="5" t="n">
        <v>701914</v>
      </c>
    </row>
    <row r="17" spans="1:3">
      <c r="A17" s="4" t="s">
        <v>46</v>
      </c>
      <c r="B17" s="5" t="n">
        <v>1037556</v>
      </c>
      <c r="C17" s="5" t="n">
        <v>701914</v>
      </c>
    </row>
    <row r="18" spans="1:3">
      <c r="A18" s="3" t="s">
        <v>47</v>
      </c>
    </row>
    <row r="19" spans="1:3">
      <c r="A19" s="4" t="s">
        <v>48</v>
      </c>
      <c r="B19" s="5" t="n">
        <v>0</v>
      </c>
      <c r="C19" s="5" t="n">
        <v>1380</v>
      </c>
    </row>
    <row r="20" spans="1:3">
      <c r="A20" s="4" t="s">
        <v>49</v>
      </c>
      <c r="B20" s="5" t="n">
        <v>50690</v>
      </c>
      <c r="C20" s="5" t="n">
        <v>591</v>
      </c>
    </row>
    <row r="21" spans="1:3">
      <c r="A21" s="4" t="s">
        <v>50</v>
      </c>
      <c r="B21" s="5" t="n">
        <v>-289398</v>
      </c>
      <c r="C21" s="5" t="n">
        <v>-73330</v>
      </c>
    </row>
    <row r="22" spans="1:3">
      <c r="A22" s="4" t="s">
        <v>51</v>
      </c>
      <c r="B22" s="5" t="n">
        <v>4604191</v>
      </c>
      <c r="C22" s="5" t="n">
        <v>4202020</v>
      </c>
    </row>
    <row r="23" spans="1:3">
      <c r="A23" s="4" t="s">
        <v>52</v>
      </c>
      <c r="B23" s="5" t="n">
        <v>-5126964</v>
      </c>
      <c r="C23" s="5" t="n">
        <v>-4628976</v>
      </c>
    </row>
    <row r="24" spans="1:3">
      <c r="A24" s="4" t="s">
        <v>53</v>
      </c>
      <c r="B24" s="5" t="n">
        <v>-761481</v>
      </c>
      <c r="C24" s="5" t="n">
        <v>-498315</v>
      </c>
    </row>
    <row r="25" spans="1:3">
      <c r="A25" s="4" t="s">
        <v>54</v>
      </c>
      <c r="B25" s="6" t="n">
        <v>276075</v>
      </c>
      <c r="C25" s="6" t="n">
        <v>203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7"/>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32</v>
      </c>
      <c r="B1" s="2" t="s">
        <v>1</v>
      </c>
    </row>
    <row r="2" spans="1:3">
      <c r="B2" s="2" t="s">
        <v>2</v>
      </c>
    </row>
    <row r="3" spans="1:3">
      <c r="A3" s="4" t="s">
        <v>233</v>
      </c>
    </row>
    <row r="4" spans="1:3">
      <c r="A4" s="4" t="s">
        <v>234</v>
      </c>
      <c r="B4" s="4" t="s">
        <v>235</v>
      </c>
    </row>
    <row r="5" spans="1:3">
      <c r="A5" s="4" t="s">
        <v>236</v>
      </c>
      <c r="B5" s="4" t="s">
        <v>237</v>
      </c>
    </row>
    <row r="6" spans="1:3">
      <c r="A6" s="4" t="s">
        <v>238</v>
      </c>
      <c r="B6" s="4" t="s">
        <v>239</v>
      </c>
    </row>
    <row r="7" spans="1:3">
      <c r="A7" s="4" t="s">
        <v>240</v>
      </c>
    </row>
    <row r="8" spans="1:3">
      <c r="A8" s="4" t="s">
        <v>234</v>
      </c>
      <c r="B8" s="4" t="s">
        <v>241</v>
      </c>
    </row>
    <row r="9" spans="1:3">
      <c r="A9" s="4" t="s">
        <v>236</v>
      </c>
      <c r="B9" s="4" t="s">
        <v>237</v>
      </c>
    </row>
    <row r="10" spans="1:3">
      <c r="A10" s="4" t="s">
        <v>238</v>
      </c>
      <c r="B10" s="4" t="s">
        <v>239</v>
      </c>
    </row>
    <row r="11" spans="1:3">
      <c r="A11" s="4" t="s">
        <v>242</v>
      </c>
    </row>
    <row r="12" spans="1:3">
      <c r="A12" s="4" t="s">
        <v>234</v>
      </c>
      <c r="B12" s="4" t="s">
        <v>243</v>
      </c>
    </row>
    <row r="13" spans="1:3">
      <c r="A13" s="4" t="s">
        <v>236</v>
      </c>
      <c r="B13" s="4" t="s">
        <v>244</v>
      </c>
    </row>
    <row r="14" spans="1:3">
      <c r="A14" s="4" t="s">
        <v>238</v>
      </c>
      <c r="B14" s="4" t="s">
        <v>239</v>
      </c>
    </row>
    <row r="15" spans="1:3">
      <c r="A15" s="4" t="s">
        <v>245</v>
      </c>
    </row>
    <row r="16" spans="1:3">
      <c r="A16" s="4" t="s">
        <v>234</v>
      </c>
      <c r="B16" s="4" t="s">
        <v>246</v>
      </c>
      <c r="C16" s="4" t="s">
        <v>247</v>
      </c>
    </row>
    <row r="17" spans="1:3">
      <c r="A17" s="4" t="s">
        <v>236</v>
      </c>
      <c r="B17" s="4" t="s">
        <v>248</v>
      </c>
    </row>
    <row r="18" spans="1:3">
      <c r="A18" s="4" t="s">
        <v>238</v>
      </c>
      <c r="B18" s="4" t="s">
        <v>239</v>
      </c>
    </row>
    <row r="19" spans="1:3"/>
    <row r="20" spans="1:3">
      <c r="A20" s="4" t="s">
        <v>247</v>
      </c>
      <c r="B20" s="4" t="s">
        <v>249</v>
      </c>
    </row>
  </sheetData>
  <mergeCells count="5">
    <mergeCell ref="A1:A2"/>
    <mergeCell ref="B1:C1"/>
    <mergeCell ref="B2:C2"/>
    <mergeCell ref="A19:C19"/>
    <mergeCell ref="B20:C2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3</v>
      </c>
    </row>
    <row r="7" spans="1:2">
      <c r="A7" s="4" t="s">
        <v>255</v>
      </c>
    </row>
    <row r="8" spans="1:2">
      <c r="A8" s="4" t="s">
        <v>252</v>
      </c>
      <c r="B8" s="4" t="s">
        <v>253</v>
      </c>
    </row>
    <row r="9" spans="1:2">
      <c r="A9" s="4" t="s">
        <v>256</v>
      </c>
    </row>
    <row r="10" spans="1:2">
      <c r="A10" s="4" t="s">
        <v>252</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8</v>
      </c>
      <c r="B1" s="2" t="s">
        <v>1</v>
      </c>
    </row>
    <row r="2" spans="1:3">
      <c r="B2" s="2" t="s">
        <v>2</v>
      </c>
      <c r="C2" s="2" t="s">
        <v>30</v>
      </c>
    </row>
    <row r="3" spans="1:3">
      <c r="A3" s="3" t="s">
        <v>259</v>
      </c>
    </row>
    <row r="4" spans="1:3">
      <c r="A4" s="4" t="s">
        <v>68</v>
      </c>
      <c r="B4" s="6" t="n">
        <v>113112</v>
      </c>
      <c r="C4" s="6" t="n">
        <v>151443</v>
      </c>
    </row>
    <row r="5" spans="1:3">
      <c r="A5" s="4" t="s">
        <v>93</v>
      </c>
      <c r="B5" s="5" t="n">
        <v>-216068</v>
      </c>
      <c r="C5" s="5" t="n">
        <v>79389</v>
      </c>
    </row>
    <row r="6" spans="1:3">
      <c r="A6" s="4" t="s">
        <v>260</v>
      </c>
      <c r="B6" s="6" t="n">
        <v>134877</v>
      </c>
      <c r="C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1</v>
      </c>
      <c r="B1" s="2" t="s">
        <v>2</v>
      </c>
      <c r="C1" s="2" t="s">
        <v>30</v>
      </c>
    </row>
    <row r="2" spans="1:3">
      <c r="A2" s="3" t="s">
        <v>262</v>
      </c>
    </row>
    <row r="3" spans="1:3">
      <c r="A3" s="4" t="s">
        <v>263</v>
      </c>
      <c r="B3" s="6" t="n">
        <v>76662</v>
      </c>
      <c r="C3" s="6" t="n">
        <v>69442</v>
      </c>
    </row>
    <row r="4" spans="1:3">
      <c r="A4" s="4" t="s">
        <v>264</v>
      </c>
      <c r="B4" s="5" t="n">
        <v>22843</v>
      </c>
      <c r="C4" s="5" t="n">
        <v>19671</v>
      </c>
    </row>
    <row r="5" spans="1:3">
      <c r="A5" s="4" t="s">
        <v>265</v>
      </c>
      <c r="B5" s="5" t="n">
        <v>10599</v>
      </c>
      <c r="C5" s="5" t="n">
        <v>7156</v>
      </c>
    </row>
    <row r="6" spans="1:3">
      <c r="A6" s="4" t="s">
        <v>266</v>
      </c>
      <c r="B6" s="5" t="n">
        <v>110104</v>
      </c>
      <c r="C6" s="5" t="n">
        <v>96269</v>
      </c>
    </row>
    <row r="7" spans="1:3">
      <c r="A7" s="4" t="s">
        <v>267</v>
      </c>
      <c r="B7" s="5" t="n">
        <v>-87167</v>
      </c>
      <c r="C7" s="5" t="n">
        <v>-50173</v>
      </c>
    </row>
    <row r="8" spans="1:3">
      <c r="A8" s="4" t="s">
        <v>39</v>
      </c>
      <c r="B8" s="6" t="n">
        <v>22937</v>
      </c>
      <c r="C8" s="6" t="n">
        <v>460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8</v>
      </c>
      <c r="B1" s="2" t="s">
        <v>1</v>
      </c>
    </row>
    <row r="2" spans="1:3">
      <c r="B2" s="2" t="s">
        <v>2</v>
      </c>
      <c r="C2" s="2" t="s">
        <v>30</v>
      </c>
    </row>
    <row r="3" spans="1:3">
      <c r="A3" s="3" t="s">
        <v>269</v>
      </c>
    </row>
    <row r="4" spans="1:3">
      <c r="A4" s="4" t="s">
        <v>270</v>
      </c>
      <c r="B4" s="6" t="n">
        <v>37209</v>
      </c>
      <c r="C4" s="6" t="n">
        <v>373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30</v>
      </c>
    </row>
    <row r="2" spans="1:3">
      <c r="A2" s="3" t="s">
        <v>272</v>
      </c>
    </row>
    <row r="3" spans="1:3">
      <c r="A3" s="4" t="s">
        <v>273</v>
      </c>
      <c r="B3" s="6" t="n">
        <v>170915</v>
      </c>
      <c r="C3" s="6" t="n">
        <v>180464</v>
      </c>
    </row>
    <row r="4" spans="1:3">
      <c r="A4" s="4" t="s">
        <v>274</v>
      </c>
      <c r="B4" s="5" t="n">
        <v>20666</v>
      </c>
      <c r="C4" s="5" t="n">
        <v>45612</v>
      </c>
    </row>
    <row r="5" spans="1:3">
      <c r="A5" s="4" t="s">
        <v>275</v>
      </c>
      <c r="B5" s="5" t="n">
        <v>13126</v>
      </c>
      <c r="C5" s="5" t="n">
        <v>12239</v>
      </c>
    </row>
    <row r="6" spans="1:3">
      <c r="A6" s="4" t="s">
        <v>101</v>
      </c>
      <c r="B6" s="6" t="n">
        <v>204707</v>
      </c>
      <c r="C6" s="6" t="n">
        <v>238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6</v>
      </c>
      <c r="B1" s="2" t="s">
        <v>1</v>
      </c>
    </row>
    <row r="2" spans="1:3">
      <c r="B2" s="2" t="s">
        <v>2</v>
      </c>
      <c r="C2" s="2" t="s">
        <v>30</v>
      </c>
    </row>
    <row r="3" spans="1:3">
      <c r="A3" s="4" t="s">
        <v>277</v>
      </c>
      <c r="B3" s="6" t="n">
        <v>-497988</v>
      </c>
      <c r="C3" s="6" t="n">
        <v>-940796</v>
      </c>
    </row>
    <row r="4" spans="1:3">
      <c r="A4" s="4" t="s">
        <v>278</v>
      </c>
      <c r="B4" s="5" t="n">
        <v>-90190</v>
      </c>
      <c r="C4" s="5" t="n">
        <v>-229403</v>
      </c>
    </row>
    <row r="5" spans="1:3">
      <c r="A5" s="4" t="s">
        <v>279</v>
      </c>
      <c r="B5" s="5" t="n">
        <v>-63656</v>
      </c>
      <c r="C5" s="5" t="n">
        <v>0</v>
      </c>
    </row>
    <row r="6" spans="1:3">
      <c r="A6" s="4" t="s">
        <v>280</v>
      </c>
      <c r="B6" s="5" t="n">
        <v>24833</v>
      </c>
      <c r="C6" s="5" t="n">
        <v>29400</v>
      </c>
    </row>
    <row r="7" spans="1:3">
      <c r="A7" s="4" t="s">
        <v>281</v>
      </c>
      <c r="B7" s="5" t="n">
        <v>129013</v>
      </c>
      <c r="C7" s="5" t="n">
        <v>200003</v>
      </c>
    </row>
    <row r="8" spans="1:3">
      <c r="A8" s="4" t="s">
        <v>282</v>
      </c>
      <c r="B8" s="5" t="n">
        <v>0</v>
      </c>
      <c r="C8" s="5" t="n">
        <v>0</v>
      </c>
    </row>
    <row r="9" spans="1:3">
      <c r="A9" s="3" t="s">
        <v>283</v>
      </c>
    </row>
    <row r="10" spans="1:3">
      <c r="A10" s="4" t="s">
        <v>284</v>
      </c>
      <c r="B10" s="5" t="n">
        <v>951924</v>
      </c>
      <c r="C10" s="5" t="n">
        <v>911704</v>
      </c>
    </row>
    <row r="11" spans="1:3">
      <c r="A11" s="4" t="s">
        <v>285</v>
      </c>
      <c r="B11" s="5" t="n">
        <v>-38340</v>
      </c>
      <c r="C11" s="5" t="n">
        <v>29400</v>
      </c>
    </row>
    <row r="12" spans="1:3">
      <c r="A12" s="4" t="s">
        <v>286</v>
      </c>
      <c r="B12" s="5" t="n">
        <v>913584</v>
      </c>
      <c r="C12" s="5" t="n">
        <v>941104</v>
      </c>
    </row>
    <row r="13" spans="1:3">
      <c r="A13" s="4" t="s">
        <v>287</v>
      </c>
      <c r="B13" s="5" t="n">
        <v>-913584</v>
      </c>
      <c r="C13" s="5" t="n">
        <v>-941104</v>
      </c>
    </row>
    <row r="14" spans="1:3">
      <c r="A14" s="4" t="s">
        <v>288</v>
      </c>
      <c r="B14" s="5" t="n">
        <v>0</v>
      </c>
      <c r="C14" s="5" t="n">
        <v>0</v>
      </c>
    </row>
    <row r="15" spans="1:3">
      <c r="A15" s="4" t="s">
        <v>289</v>
      </c>
    </row>
    <row r="16" spans="1:3">
      <c r="A16" s="4" t="s">
        <v>277</v>
      </c>
      <c r="B16" s="5" t="n">
        <v>241776</v>
      </c>
      <c r="C16" s="5" t="n">
        <v>-195199</v>
      </c>
    </row>
    <row r="17" spans="1:3">
      <c r="A17" s="4" t="s">
        <v>278</v>
      </c>
      <c r="B17" s="5" t="n">
        <v>50773</v>
      </c>
      <c r="C17" s="5" t="n">
        <v>-68320</v>
      </c>
    </row>
    <row r="18" spans="1:3">
      <c r="A18" s="4" t="s">
        <v>279</v>
      </c>
      <c r="B18" s="5" t="n">
        <v>-63173</v>
      </c>
      <c r="C18" s="5" t="n">
        <v>0</v>
      </c>
    </row>
    <row r="19" spans="1:3">
      <c r="A19" s="4" t="s">
        <v>280</v>
      </c>
      <c r="B19" s="5" t="n">
        <v>0</v>
      </c>
      <c r="C19" s="5" t="n">
        <v>29400</v>
      </c>
    </row>
    <row r="20" spans="1:3">
      <c r="A20" s="4" t="s">
        <v>281</v>
      </c>
      <c r="B20" s="5" t="n">
        <v>12400</v>
      </c>
      <c r="C20" s="5" t="n">
        <v>38920</v>
      </c>
    </row>
    <row r="21" spans="1:3">
      <c r="A21" s="4" t="s">
        <v>282</v>
      </c>
      <c r="B21" s="5" t="n">
        <v>0</v>
      </c>
      <c r="C21" s="5" t="n">
        <v>0</v>
      </c>
    </row>
    <row r="22" spans="1:3">
      <c r="A22" s="3" t="s">
        <v>283</v>
      </c>
    </row>
    <row r="23" spans="1:3">
      <c r="A23" s="4" t="s">
        <v>284</v>
      </c>
      <c r="B23" s="5" t="n">
        <v>147585</v>
      </c>
      <c r="C23" s="5" t="n">
        <v>225308</v>
      </c>
    </row>
    <row r="24" spans="1:3">
      <c r="A24" s="4" t="s">
        <v>285</v>
      </c>
      <c r="B24" s="5" t="n">
        <v>-63173</v>
      </c>
      <c r="C24" s="5" t="n">
        <v>29400</v>
      </c>
    </row>
    <row r="25" spans="1:3">
      <c r="A25" s="4" t="s">
        <v>286</v>
      </c>
      <c r="B25" s="5" t="n">
        <v>84412</v>
      </c>
      <c r="C25" s="5" t="n">
        <v>254708</v>
      </c>
    </row>
    <row r="26" spans="1:3">
      <c r="A26" s="4" t="s">
        <v>287</v>
      </c>
      <c r="B26" s="5" t="n">
        <v>-84412</v>
      </c>
      <c r="C26" s="5" t="n">
        <v>-254708</v>
      </c>
    </row>
    <row r="27" spans="1:3">
      <c r="A27" s="4" t="s">
        <v>288</v>
      </c>
      <c r="B27" s="5" t="n">
        <v>0</v>
      </c>
      <c r="C27" s="5" t="n">
        <v>0</v>
      </c>
    </row>
    <row r="28" spans="1:3">
      <c r="A28" s="4" t="s">
        <v>290</v>
      </c>
    </row>
    <row r="29" spans="1:3">
      <c r="A29" s="4" t="s">
        <v>277</v>
      </c>
      <c r="B29" s="5" t="n">
        <v>-739764</v>
      </c>
      <c r="C29" s="5" t="n">
        <v>-745597</v>
      </c>
    </row>
    <row r="30" spans="1:3">
      <c r="A30" s="4" t="s">
        <v>278</v>
      </c>
      <c r="B30" s="5" t="n">
        <v>-140963</v>
      </c>
      <c r="C30" s="5" t="n">
        <v>-161083</v>
      </c>
    </row>
    <row r="31" spans="1:3">
      <c r="A31" s="4" t="s">
        <v>279</v>
      </c>
      <c r="B31" s="5" t="n">
        <v>-483</v>
      </c>
      <c r="C31" s="5" t="n">
        <v>0</v>
      </c>
    </row>
    <row r="32" spans="1:3">
      <c r="A32" s="4" t="s">
        <v>280</v>
      </c>
      <c r="B32" s="5" t="n">
        <v>24833</v>
      </c>
      <c r="C32" s="5" t="n">
        <v>0</v>
      </c>
    </row>
    <row r="33" spans="1:3">
      <c r="A33" s="4" t="s">
        <v>281</v>
      </c>
      <c r="B33" s="5" t="n">
        <v>116613</v>
      </c>
      <c r="C33" s="5" t="n">
        <v>161083</v>
      </c>
    </row>
    <row r="34" spans="1:3">
      <c r="A34" s="4" t="s">
        <v>282</v>
      </c>
      <c r="B34" s="5" t="n">
        <v>0</v>
      </c>
      <c r="C34" s="5" t="n">
        <v>0</v>
      </c>
    </row>
    <row r="35" spans="1:3">
      <c r="A35" s="3" t="s">
        <v>283</v>
      </c>
    </row>
    <row r="36" spans="1:3">
      <c r="A36" s="4" t="s">
        <v>284</v>
      </c>
      <c r="B36" s="5" t="n">
        <v>804339</v>
      </c>
      <c r="C36" s="5" t="n">
        <v>686396</v>
      </c>
    </row>
    <row r="37" spans="1:3">
      <c r="A37" s="4" t="s">
        <v>285</v>
      </c>
      <c r="B37" s="5" t="n">
        <v>24833</v>
      </c>
      <c r="C37" s="5" t="n">
        <v>0</v>
      </c>
    </row>
    <row r="38" spans="1:3">
      <c r="A38" s="4" t="s">
        <v>286</v>
      </c>
      <c r="B38" s="5" t="n">
        <v>829172</v>
      </c>
      <c r="C38" s="5" t="n">
        <v>686396</v>
      </c>
    </row>
    <row r="39" spans="1:3">
      <c r="A39" s="4" t="s">
        <v>287</v>
      </c>
      <c r="B39" s="5" t="n">
        <v>-829172</v>
      </c>
      <c r="C39" s="5" t="n">
        <v>-686396</v>
      </c>
    </row>
    <row r="40" spans="1:3">
      <c r="A40" s="4" t="s">
        <v>288</v>
      </c>
      <c r="B40" s="6" t="n">
        <v>0</v>
      </c>
      <c r="C40"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01</v>
      </c>
      <c r="C3" s="7" t="n">
        <v>0.0001</v>
      </c>
    </row>
    <row r="4" spans="1:3">
      <c r="A4" s="4" t="s">
        <v>58</v>
      </c>
      <c r="B4" s="5" t="n">
        <v>15000000</v>
      </c>
      <c r="C4" s="5" t="n">
        <v>15000000</v>
      </c>
    </row>
    <row r="5" spans="1:3">
      <c r="A5" s="4" t="s">
        <v>59</v>
      </c>
      <c r="B5" s="5" t="n">
        <v>0</v>
      </c>
      <c r="C5" s="5" t="n">
        <v>13800000</v>
      </c>
    </row>
    <row r="6" spans="1:3">
      <c r="A6" s="4" t="s">
        <v>60</v>
      </c>
      <c r="B6" s="5" t="n">
        <v>0</v>
      </c>
      <c r="C6" s="5" t="n">
        <v>13800000</v>
      </c>
    </row>
    <row r="7" spans="1:3">
      <c r="A7" s="4" t="s">
        <v>61</v>
      </c>
      <c r="B7" s="7" t="n">
        <v>0.0001</v>
      </c>
      <c r="C7" s="7" t="n">
        <v>0.0001</v>
      </c>
    </row>
    <row r="8" spans="1:3">
      <c r="A8" s="4" t="s">
        <v>62</v>
      </c>
      <c r="B8" s="5" t="n">
        <v>1000000000</v>
      </c>
      <c r="C8" s="5" t="n">
        <v>500000000</v>
      </c>
    </row>
    <row r="9" spans="1:3">
      <c r="A9" s="4" t="s">
        <v>63</v>
      </c>
      <c r="B9" s="5" t="n">
        <v>506898576</v>
      </c>
      <c r="C9" s="5" t="n">
        <v>5909687</v>
      </c>
    </row>
    <row r="10" spans="1:3">
      <c r="A10" s="4" t="s">
        <v>64</v>
      </c>
      <c r="B10" s="5" t="n">
        <v>506898576</v>
      </c>
      <c r="C10" s="5" t="n">
        <v>5909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92</v>
      </c>
    </row>
    <row r="3" spans="1:2">
      <c r="A3" s="3" t="s">
        <v>293</v>
      </c>
    </row>
    <row r="4" spans="1:2">
      <c r="A4" s="4" t="s">
        <v>294</v>
      </c>
      <c r="B4" s="6" t="n">
        <v>4498407</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7</v>
      </c>
      <c r="B1" s="2" t="s">
        <v>2</v>
      </c>
      <c r="C1" s="2" t="s">
        <v>30</v>
      </c>
    </row>
    <row r="2" spans="1:3">
      <c r="A2" s="3" t="s">
        <v>298</v>
      </c>
    </row>
    <row r="3" spans="1:3">
      <c r="A3" s="4" t="s">
        <v>57</v>
      </c>
      <c r="B3" s="7" t="n">
        <v>0.0001</v>
      </c>
      <c r="C3" s="7" t="n">
        <v>0.0001</v>
      </c>
    </row>
    <row r="4" spans="1:3">
      <c r="A4" s="4" t="s">
        <v>58</v>
      </c>
      <c r="B4" s="5" t="n">
        <v>15000000</v>
      </c>
      <c r="C4" s="5" t="n">
        <v>15000000</v>
      </c>
    </row>
    <row r="5" spans="1:3">
      <c r="A5" s="4" t="s">
        <v>59</v>
      </c>
      <c r="B5" s="5" t="n">
        <v>0</v>
      </c>
      <c r="C5" s="5" t="n">
        <v>13800000</v>
      </c>
    </row>
    <row r="6" spans="1:3">
      <c r="A6" s="4" t="s">
        <v>60</v>
      </c>
      <c r="B6" s="5" t="n">
        <v>0</v>
      </c>
      <c r="C6" s="5" t="n">
        <v>13800000</v>
      </c>
    </row>
    <row r="7" spans="1:3">
      <c r="A7" s="4" t="s">
        <v>61</v>
      </c>
      <c r="B7" s="7" t="n">
        <v>0.0001</v>
      </c>
      <c r="C7" s="7" t="n">
        <v>0.0001</v>
      </c>
    </row>
    <row r="8" spans="1:3">
      <c r="A8" s="4" t="s">
        <v>62</v>
      </c>
      <c r="B8" s="5" t="n">
        <v>1000000000</v>
      </c>
      <c r="C8" s="5" t="n">
        <v>500000000</v>
      </c>
    </row>
    <row r="9" spans="1:3">
      <c r="A9" s="4" t="s">
        <v>63</v>
      </c>
      <c r="B9" s="5" t="n">
        <v>506898576</v>
      </c>
      <c r="C9" s="5" t="n">
        <v>5909687</v>
      </c>
    </row>
    <row r="10" spans="1:3">
      <c r="A10" s="4" t="s">
        <v>64</v>
      </c>
      <c r="B10" s="5" t="n">
        <v>506898576</v>
      </c>
      <c r="C10" s="5" t="n">
        <v>59096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99</v>
      </c>
      <c r="B1" s="2" t="s">
        <v>292</v>
      </c>
    </row>
    <row r="2" spans="1:2">
      <c r="A2" s="3" t="s">
        <v>229</v>
      </c>
    </row>
    <row r="3" spans="1:2">
      <c r="A3" s="5" t="n">
        <v>2018</v>
      </c>
      <c r="B3" s="6" t="n">
        <v>19893</v>
      </c>
    </row>
    <row r="4" spans="1:2">
      <c r="A4" s="5" t="n">
        <v>2019</v>
      </c>
      <c r="B4" s="5" t="n">
        <v>0</v>
      </c>
    </row>
    <row r="5" spans="1:2">
      <c r="A5" s="4" t="s">
        <v>101</v>
      </c>
      <c r="B5" s="6" t="n">
        <v>198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0</v>
      </c>
      <c r="B1" s="2" t="s">
        <v>1</v>
      </c>
    </row>
    <row r="2" spans="1:3">
      <c r="B2" s="2" t="s">
        <v>2</v>
      </c>
      <c r="C2" s="2" t="s">
        <v>30</v>
      </c>
    </row>
    <row r="3" spans="1:3">
      <c r="A3" s="4" t="s">
        <v>301</v>
      </c>
    </row>
    <row r="4" spans="1:3">
      <c r="A4" s="4" t="s">
        <v>302</v>
      </c>
      <c r="B4" s="6" t="n">
        <v>27500</v>
      </c>
      <c r="C4" s="6" t="n">
        <v>41326</v>
      </c>
    </row>
    <row r="5" spans="1:3">
      <c r="A5" s="4" t="s">
        <v>303</v>
      </c>
    </row>
    <row r="6" spans="1:3">
      <c r="A6" s="4" t="s">
        <v>302</v>
      </c>
      <c r="B6" s="6" t="n">
        <v>38713</v>
      </c>
      <c r="C6" s="6" t="n">
        <v>347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4</v>
      </c>
      <c r="B1" s="2" t="s">
        <v>1</v>
      </c>
    </row>
    <row r="2" spans="1:3">
      <c r="B2" s="2" t="s">
        <v>2</v>
      </c>
      <c r="C2" s="2" t="s">
        <v>30</v>
      </c>
    </row>
    <row r="3" spans="1:3">
      <c r="A3" s="3" t="s">
        <v>305</v>
      </c>
    </row>
    <row r="4" spans="1:3">
      <c r="A4" s="4" t="s">
        <v>82</v>
      </c>
      <c r="B4" s="6" t="n">
        <v>0</v>
      </c>
      <c r="C4" s="6" t="n">
        <v>-2072</v>
      </c>
    </row>
    <row r="5" spans="1:3">
      <c r="A5" s="4" t="s">
        <v>44</v>
      </c>
      <c r="B5" s="6" t="n">
        <v>825107</v>
      </c>
      <c r="C5" s="6" t="n">
        <v>4558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134877</v>
      </c>
      <c r="C4" s="6" t="n">
        <v>0</v>
      </c>
    </row>
    <row r="5" spans="1:3">
      <c r="A5" s="4" t="s">
        <v>68</v>
      </c>
      <c r="B5" s="5" t="n">
        <v>113112</v>
      </c>
      <c r="C5" s="5" t="n">
        <v>151443</v>
      </c>
    </row>
    <row r="6" spans="1:3">
      <c r="A6" s="4" t="s">
        <v>69</v>
      </c>
      <c r="B6" s="5" t="n">
        <v>247989</v>
      </c>
      <c r="C6" s="5" t="n">
        <v>151443</v>
      </c>
    </row>
    <row r="7" spans="1:3">
      <c r="A7" s="4" t="s">
        <v>70</v>
      </c>
      <c r="B7" s="5" t="n">
        <v>81516</v>
      </c>
      <c r="C7" s="5" t="n">
        <v>55213</v>
      </c>
    </row>
    <row r="8" spans="1:3">
      <c r="A8" s="4" t="s">
        <v>71</v>
      </c>
      <c r="B8" s="5" t="n">
        <v>166473</v>
      </c>
      <c r="C8" s="5" t="n">
        <v>96230</v>
      </c>
    </row>
    <row r="9" spans="1:3">
      <c r="A9" s="3" t="s">
        <v>72</v>
      </c>
    </row>
    <row r="10" spans="1:3">
      <c r="A10" s="4" t="s">
        <v>73</v>
      </c>
      <c r="B10" s="5" t="n">
        <v>169853</v>
      </c>
      <c r="C10" s="5" t="n">
        <v>364900</v>
      </c>
    </row>
    <row r="11" spans="1:3">
      <c r="A11" s="4" t="s">
        <v>74</v>
      </c>
      <c r="B11" s="5" t="n">
        <v>0</v>
      </c>
      <c r="C11" s="5" t="n">
        <v>-64666</v>
      </c>
    </row>
    <row r="12" spans="1:3">
      <c r="A12" s="4" t="s">
        <v>75</v>
      </c>
      <c r="B12" s="5" t="n">
        <v>668498</v>
      </c>
      <c r="C12" s="5" t="n">
        <v>666465</v>
      </c>
    </row>
    <row r="13" spans="1:3">
      <c r="A13" s="4" t="s">
        <v>76</v>
      </c>
      <c r="B13" s="5" t="n">
        <v>838351</v>
      </c>
      <c r="C13" s="5" t="n">
        <v>966699</v>
      </c>
    </row>
    <row r="14" spans="1:3">
      <c r="A14" s="4" t="s">
        <v>77</v>
      </c>
      <c r="B14" s="5" t="n">
        <v>-671878</v>
      </c>
      <c r="C14" s="5" t="n">
        <v>-870469</v>
      </c>
    </row>
    <row r="15" spans="1:3">
      <c r="A15" s="3" t="s">
        <v>78</v>
      </c>
    </row>
    <row r="16" spans="1:3">
      <c r="A16" s="4" t="s">
        <v>79</v>
      </c>
      <c r="B16" s="5" t="n">
        <v>90</v>
      </c>
      <c r="C16" s="5" t="n">
        <v>0</v>
      </c>
    </row>
    <row r="17" spans="1:3">
      <c r="A17" s="4" t="s">
        <v>80</v>
      </c>
      <c r="B17" s="5" t="n">
        <v>4</v>
      </c>
      <c r="C17" s="5" t="n">
        <v>2</v>
      </c>
    </row>
    <row r="18" spans="1:3">
      <c r="A18" s="4" t="s">
        <v>81</v>
      </c>
      <c r="B18" s="5" t="n">
        <v>-2722</v>
      </c>
      <c r="C18" s="5" t="n">
        <v>0</v>
      </c>
    </row>
    <row r="19" spans="1:3">
      <c r="A19" s="4" t="s">
        <v>82</v>
      </c>
      <c r="B19" s="5" t="n">
        <v>0</v>
      </c>
      <c r="C19" s="5" t="n">
        <v>-2072</v>
      </c>
    </row>
    <row r="20" spans="1:3">
      <c r="A20" s="4" t="s">
        <v>83</v>
      </c>
      <c r="B20" s="5" t="n">
        <v>-131</v>
      </c>
      <c r="C20" s="5" t="n">
        <v>-8093</v>
      </c>
    </row>
    <row r="21" spans="1:3">
      <c r="A21" s="4" t="s">
        <v>84</v>
      </c>
      <c r="B21" s="5" t="n">
        <v>176649</v>
      </c>
      <c r="C21" s="5" t="n">
        <v>-60164</v>
      </c>
    </row>
    <row r="22" spans="1:3">
      <c r="A22" s="4" t="s">
        <v>85</v>
      </c>
      <c r="B22" s="5" t="n">
        <v>173890</v>
      </c>
      <c r="C22" s="5" t="n">
        <v>-70327</v>
      </c>
    </row>
    <row r="23" spans="1:3">
      <c r="A23" s="4" t="s">
        <v>86</v>
      </c>
      <c r="B23" s="5" t="n">
        <v>-497988</v>
      </c>
      <c r="C23" s="5" t="n">
        <v>-940796</v>
      </c>
    </row>
    <row r="24" spans="1:3">
      <c r="A24" s="4" t="s">
        <v>87</v>
      </c>
      <c r="B24" s="5" t="n">
        <v>0</v>
      </c>
      <c r="C24" s="5" t="n">
        <v>0</v>
      </c>
    </row>
    <row r="25" spans="1:3">
      <c r="A25" s="4" t="s">
        <v>88</v>
      </c>
      <c r="B25" s="6" t="n">
        <v>-497988</v>
      </c>
      <c r="C25" s="6" t="n">
        <v>-940796</v>
      </c>
    </row>
    <row r="26" spans="1:3">
      <c r="A26" s="4" t="s">
        <v>89</v>
      </c>
      <c r="B26" s="6" t="n">
        <v>0</v>
      </c>
      <c r="C26" s="8" t="n">
        <v>-0.16</v>
      </c>
    </row>
    <row r="27" spans="1:3">
      <c r="A27" s="4" t="s">
        <v>90</v>
      </c>
      <c r="B27" s="5" t="n">
        <v>288060023</v>
      </c>
      <c r="C27" s="5" t="n">
        <v>5909687</v>
      </c>
    </row>
    <row r="28" spans="1:3">
      <c r="A28" s="3" t="s">
        <v>91</v>
      </c>
    </row>
    <row r="29" spans="1:3">
      <c r="A29" s="4" t="s">
        <v>92</v>
      </c>
      <c r="B29" s="6" t="n">
        <v>-497988</v>
      </c>
      <c r="C29" s="6" t="n">
        <v>-940796</v>
      </c>
    </row>
    <row r="30" spans="1:3">
      <c r="A30" s="4" t="s">
        <v>93</v>
      </c>
      <c r="B30" s="5" t="n">
        <v>-216068</v>
      </c>
      <c r="C30" s="5" t="n">
        <v>79389</v>
      </c>
    </row>
    <row r="31" spans="1:3">
      <c r="A31" s="4" t="s">
        <v>94</v>
      </c>
      <c r="B31" s="6" t="n">
        <v>-714056</v>
      </c>
      <c r="C31" s="6" t="n">
        <v>-861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6"/>
    <col customWidth="1" max="5" min="5" width="55"/>
    <col customWidth="1" max="6" min="6" width="20"/>
    <col customWidth="1" max="7" min="7" width="11"/>
  </cols>
  <sheetData>
    <row r="1" spans="1:7">
      <c r="A1" s="1" t="s">
        <v>95</v>
      </c>
      <c r="B1" s="2" t="s">
        <v>96</v>
      </c>
      <c r="C1" s="2" t="s">
        <v>97</v>
      </c>
      <c r="D1" s="2" t="s">
        <v>98</v>
      </c>
      <c r="E1" s="2" t="s">
        <v>99</v>
      </c>
      <c r="F1" s="2" t="s">
        <v>100</v>
      </c>
      <c r="G1" s="2" t="s">
        <v>101</v>
      </c>
    </row>
    <row r="2" spans="1:7">
      <c r="A2" s="4" t="s">
        <v>102</v>
      </c>
      <c r="B2" s="5" t="n">
        <v>13800000</v>
      </c>
      <c r="C2" s="5" t="n">
        <v>5909687</v>
      </c>
    </row>
    <row r="3" spans="1:7">
      <c r="A3" s="4" t="s">
        <v>103</v>
      </c>
      <c r="B3" s="6" t="n">
        <v>1380</v>
      </c>
      <c r="C3" s="6" t="n">
        <v>591</v>
      </c>
      <c r="D3" s="6" t="n">
        <v>4202020</v>
      </c>
      <c r="E3" s="6" t="n">
        <v>-152719</v>
      </c>
      <c r="F3" s="6" t="n">
        <v>-3688180</v>
      </c>
      <c r="G3" s="6" t="n">
        <v>363092</v>
      </c>
    </row>
    <row r="4" spans="1:7">
      <c r="A4" s="4" t="s">
        <v>104</v>
      </c>
      <c r="F4" s="5" t="n">
        <v>-940796</v>
      </c>
      <c r="G4" s="5" t="n">
        <v>-940796</v>
      </c>
    </row>
    <row r="5" spans="1:7">
      <c r="A5" s="4" t="s">
        <v>105</v>
      </c>
      <c r="E5" s="5" t="n">
        <v>79389</v>
      </c>
      <c r="G5" s="5" t="n">
        <v>79389</v>
      </c>
    </row>
    <row r="6" spans="1:7">
      <c r="A6" s="4" t="s">
        <v>106</v>
      </c>
      <c r="B6" s="5" t="n">
        <v>13800000</v>
      </c>
      <c r="C6" s="5" t="n">
        <v>5909687</v>
      </c>
    </row>
    <row r="7" spans="1:7">
      <c r="A7" s="4" t="s">
        <v>107</v>
      </c>
      <c r="B7" s="6" t="n">
        <v>1380</v>
      </c>
      <c r="C7" s="6" t="n">
        <v>591</v>
      </c>
      <c r="D7" s="5" t="n">
        <v>4202020</v>
      </c>
      <c r="E7" s="5" t="n">
        <v>-73330</v>
      </c>
      <c r="F7" s="5" t="n">
        <v>-4628976</v>
      </c>
      <c r="G7" s="5" t="n">
        <v>-498315</v>
      </c>
    </row>
    <row r="8" spans="1:7">
      <c r="A8" s="4" t="s">
        <v>108</v>
      </c>
      <c r="B8" s="5" t="n">
        <v>-13800000</v>
      </c>
    </row>
    <row r="9" spans="1:7">
      <c r="A9" s="4" t="s">
        <v>109</v>
      </c>
      <c r="B9" s="6" t="n">
        <v>-1380</v>
      </c>
      <c r="D9" s="5" t="n">
        <v>1380</v>
      </c>
    </row>
    <row r="10" spans="1:7">
      <c r="A10" s="4" t="s">
        <v>110</v>
      </c>
      <c r="C10" s="5" t="n">
        <v>500988889</v>
      </c>
    </row>
    <row r="11" spans="1:7">
      <c r="A11" s="4" t="s">
        <v>111</v>
      </c>
      <c r="C11" s="6" t="n">
        <v>50099</v>
      </c>
      <c r="D11" s="5" t="n">
        <v>400791</v>
      </c>
      <c r="G11" s="5" t="n">
        <v>450890</v>
      </c>
    </row>
    <row r="12" spans="1:7">
      <c r="A12" s="4" t="s">
        <v>104</v>
      </c>
      <c r="F12" s="5" t="n">
        <v>-497988</v>
      </c>
      <c r="G12" s="5" t="n">
        <v>-497988</v>
      </c>
    </row>
    <row r="13" spans="1:7">
      <c r="A13" s="4" t="s">
        <v>105</v>
      </c>
      <c r="E13" s="5" t="n">
        <v>-216068</v>
      </c>
      <c r="G13" s="5" t="n">
        <v>-216068</v>
      </c>
    </row>
    <row r="14" spans="1:7">
      <c r="A14" s="4" t="s">
        <v>112</v>
      </c>
      <c r="B14" s="5" t="n">
        <v>0</v>
      </c>
      <c r="C14" s="5" t="n">
        <v>506898576</v>
      </c>
    </row>
    <row r="15" spans="1:7">
      <c r="A15" s="4" t="s">
        <v>113</v>
      </c>
      <c r="B15" s="6" t="n">
        <v>0</v>
      </c>
      <c r="C15" s="6" t="n">
        <v>50690</v>
      </c>
      <c r="D15" s="6" t="n">
        <v>4604191</v>
      </c>
      <c r="E15" s="6" t="n">
        <v>-289398</v>
      </c>
      <c r="F15" s="6" t="n">
        <v>-5126964</v>
      </c>
      <c r="G15" s="6" t="n">
        <v>-761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4</v>
      </c>
      <c r="B1" s="2" t="s">
        <v>1</v>
      </c>
    </row>
    <row r="2" spans="1:3">
      <c r="B2" s="2" t="s">
        <v>2</v>
      </c>
      <c r="C2" s="2" t="s">
        <v>30</v>
      </c>
    </row>
    <row r="3" spans="1:3">
      <c r="A3" s="3" t="s">
        <v>115</v>
      </c>
    </row>
    <row r="4" spans="1:3">
      <c r="A4" s="4" t="s">
        <v>92</v>
      </c>
      <c r="B4" s="6" t="n">
        <v>-497988</v>
      </c>
      <c r="C4" s="6" t="n">
        <v>-940796</v>
      </c>
    </row>
    <row r="5" spans="1:3">
      <c r="A5" s="3" t="s">
        <v>116</v>
      </c>
    </row>
    <row r="6" spans="1:3">
      <c r="A6" s="4" t="s">
        <v>117</v>
      </c>
      <c r="B6" s="5" t="n">
        <v>37209</v>
      </c>
      <c r="C6" s="5" t="n">
        <v>37327</v>
      </c>
    </row>
    <row r="7" spans="1:3">
      <c r="A7" s="4" t="s">
        <v>118</v>
      </c>
      <c r="B7" s="5" t="n">
        <v>0</v>
      </c>
      <c r="C7" s="5" t="n">
        <v>2072</v>
      </c>
    </row>
    <row r="8" spans="1:3">
      <c r="A8" s="4" t="s">
        <v>81</v>
      </c>
      <c r="B8" s="5" t="n">
        <v>2722</v>
      </c>
      <c r="C8" s="5" t="n">
        <v>0</v>
      </c>
    </row>
    <row r="9" spans="1:3">
      <c r="A9" s="4" t="s">
        <v>119</v>
      </c>
      <c r="B9" s="5" t="n">
        <v>131</v>
      </c>
      <c r="C9" s="5" t="n">
        <v>8093</v>
      </c>
    </row>
    <row r="10" spans="1:3">
      <c r="A10" s="4" t="s">
        <v>120</v>
      </c>
      <c r="B10" s="5" t="n">
        <v>-176649</v>
      </c>
      <c r="C10" s="5" t="n">
        <v>60164</v>
      </c>
    </row>
    <row r="11" spans="1:3">
      <c r="A11" s="3" t="s">
        <v>121</v>
      </c>
    </row>
    <row r="12" spans="1:3">
      <c r="A12" s="4" t="s">
        <v>35</v>
      </c>
      <c r="B12" s="5" t="n">
        <v>30332</v>
      </c>
      <c r="C12" s="5" t="n">
        <v>-30332</v>
      </c>
    </row>
    <row r="13" spans="1:3">
      <c r="A13" s="4" t="s">
        <v>122</v>
      </c>
      <c r="B13" s="5" t="n">
        <v>-107341</v>
      </c>
      <c r="C13" s="5" t="n">
        <v>0</v>
      </c>
    </row>
    <row r="14" spans="1:3">
      <c r="A14" s="4" t="s">
        <v>36</v>
      </c>
      <c r="B14" s="5" t="n">
        <v>-2882</v>
      </c>
      <c r="C14" s="5" t="n">
        <v>21842</v>
      </c>
    </row>
    <row r="15" spans="1:3">
      <c r="A15" s="4" t="s">
        <v>123</v>
      </c>
      <c r="B15" s="5" t="n">
        <v>3497</v>
      </c>
      <c r="C15" s="5" t="n">
        <v>9040</v>
      </c>
    </row>
    <row r="16" spans="1:3">
      <c r="A16" s="4" t="s">
        <v>42</v>
      </c>
      <c r="B16" s="5" t="n">
        <v>-28228</v>
      </c>
      <c r="C16" s="5" t="n">
        <v>-141064</v>
      </c>
    </row>
    <row r="17" spans="1:3">
      <c r="A17" s="4" t="s">
        <v>124</v>
      </c>
      <c r="B17" s="5" t="n">
        <v>0</v>
      </c>
      <c r="C17" s="5" t="n">
        <v>7492</v>
      </c>
    </row>
    <row r="18" spans="1:3">
      <c r="A18" s="4" t="s">
        <v>125</v>
      </c>
      <c r="B18" s="5" t="n">
        <v>-739197</v>
      </c>
      <c r="C18" s="5" t="n">
        <v>-966162</v>
      </c>
    </row>
    <row r="19" spans="1:3">
      <c r="A19" s="3" t="s">
        <v>126</v>
      </c>
    </row>
    <row r="20" spans="1:3">
      <c r="A20" s="4" t="s">
        <v>127</v>
      </c>
      <c r="B20" s="5" t="n">
        <v>-14181</v>
      </c>
      <c r="C20" s="5" t="n">
        <v>-12795</v>
      </c>
    </row>
    <row r="21" spans="1:3">
      <c r="A21" s="4" t="s">
        <v>128</v>
      </c>
      <c r="B21" s="5" t="n">
        <v>0</v>
      </c>
      <c r="C21" s="5" t="n">
        <v>113587</v>
      </c>
    </row>
    <row r="22" spans="1:3">
      <c r="A22" s="4" t="s">
        <v>129</v>
      </c>
      <c r="B22" s="5" t="n">
        <v>-14181</v>
      </c>
      <c r="C22" s="5" t="n">
        <v>100792</v>
      </c>
    </row>
    <row r="23" spans="1:3">
      <c r="A23" s="3" t="s">
        <v>130</v>
      </c>
    </row>
    <row r="24" spans="1:3">
      <c r="A24" s="4" t="s">
        <v>131</v>
      </c>
      <c r="B24" s="5" t="n">
        <v>814760</v>
      </c>
      <c r="C24" s="5" t="n">
        <v>453785</v>
      </c>
    </row>
    <row r="25" spans="1:3">
      <c r="A25" s="4" t="s">
        <v>132</v>
      </c>
      <c r="B25" s="5" t="n">
        <v>814760</v>
      </c>
      <c r="C25" s="5" t="n">
        <v>453785</v>
      </c>
    </row>
    <row r="26" spans="1:3">
      <c r="A26" s="4" t="s">
        <v>133</v>
      </c>
      <c r="B26" s="5" t="n">
        <v>61382</v>
      </c>
      <c r="C26" s="5" t="n">
        <v>-411585</v>
      </c>
    </row>
    <row r="27" spans="1:3">
      <c r="A27" s="4" t="s">
        <v>134</v>
      </c>
      <c r="B27" s="5" t="n">
        <v>-39419</v>
      </c>
      <c r="C27" s="5" t="n">
        <v>19225</v>
      </c>
    </row>
    <row r="28" spans="1:3">
      <c r="A28" s="4" t="s">
        <v>135</v>
      </c>
      <c r="B28" s="5" t="n">
        <v>102776</v>
      </c>
      <c r="C28" s="5" t="n">
        <v>495136</v>
      </c>
    </row>
    <row r="29" spans="1:3">
      <c r="A29" s="4" t="s">
        <v>136</v>
      </c>
      <c r="B29" s="5" t="n">
        <v>124739</v>
      </c>
      <c r="C29" s="5" t="n">
        <v>102776</v>
      </c>
    </row>
    <row r="30" spans="1:3">
      <c r="A30" s="3" t="s">
        <v>137</v>
      </c>
    </row>
    <row r="31" spans="1:3">
      <c r="A31" s="4" t="s">
        <v>138</v>
      </c>
      <c r="B31" s="5" t="n">
        <v>0</v>
      </c>
      <c r="C31" s="5" t="n">
        <v>0</v>
      </c>
    </row>
    <row r="32" spans="1:3">
      <c r="A32" s="4" t="s">
        <v>139</v>
      </c>
      <c r="B32" s="5" t="n">
        <v>0</v>
      </c>
      <c r="C32" s="5" t="n">
        <v>0</v>
      </c>
    </row>
    <row r="33" spans="1:3">
      <c r="A33" s="3" t="s">
        <v>140</v>
      </c>
    </row>
    <row r="34" spans="1:3">
      <c r="A34" s="4" t="s">
        <v>141</v>
      </c>
      <c r="B34" s="6" t="n">
        <v>45089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7:18:19Z</dcterms:created>
  <dcterms:modified xmlns:dcterms="http://purl.org/dc/terms/" xmlns:xsi="http://www.w3.org/2001/XMLSchema-instance" xsi:type="dcterms:W3CDTF">2018-04-02T07:18:19Z</dcterms:modified>
</cp:coreProperties>
</file>